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30" customWidth="1" min="2" max="2"/>
  </cols>
  <sheetData>
    <row r="1">
      <c r="A1" s="1" t="inlineStr">
        <is>
          <t>Document and Entity Information</t>
        </is>
      </c>
      <c r="B1" s="2" t="inlineStr">
        <is>
          <t>Dec. 31, 2020</t>
        </is>
      </c>
    </row>
    <row r="2">
      <c r="A2" s="3" t="inlineStr">
        <is>
          <t>Prospectus:</t>
        </is>
      </c>
    </row>
    <row r="3">
      <c r="A3" s="4" t="inlineStr">
        <is>
          <t>Document Type</t>
        </is>
      </c>
      <c r="B3" s="4" t="inlineStr">
        <is>
          <t>497</t>
        </is>
      </c>
    </row>
    <row r="4">
      <c r="A4" s="4" t="inlineStr">
        <is>
          <t>Document Period End Date</t>
        </is>
      </c>
      <c r="B4" s="4" t="inlineStr">
        <is>
          <t>Dec. 31,
		2020</t>
        </is>
      </c>
    </row>
    <row r="5">
      <c r="A5" s="4" t="inlineStr">
        <is>
          <t>Entity Registrant Name</t>
        </is>
      </c>
      <c r="B5" s="4" t="inlineStr">
        <is>
          <t>BNY Mellon Investment Funds I</t>
        </is>
      </c>
    </row>
    <row r="6">
      <c r="A6" s="4" t="inlineStr">
        <is>
          <t>Entity Central Index Key</t>
        </is>
      </c>
      <c r="B6" s="4" t="inlineStr">
        <is>
          <t>000079929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pr. 30,
		2021</t>
        </is>
      </c>
    </row>
    <row r="10">
      <c r="A10" s="4" t="inlineStr">
        <is>
          <t>Document Effective Date</t>
        </is>
      </c>
      <c r="B10" s="4" t="inlineStr">
        <is>
          <t>Apr. 30,
		2021</t>
        </is>
      </c>
    </row>
    <row r="11">
      <c r="A11" s="4" t="inlineStr">
        <is>
          <t>Prospectus Date</t>
        </is>
      </c>
      <c r="B11" s="4" t="inlineStr">
        <is>
          <t>Apr. 30,
		2021</t>
        </is>
      </c>
    </row>
    <row r="12">
      <c r="A12" s="4" t="inlineStr">
        <is>
          <t>BNY Mellon Global Fixed Income Fund | Class I</t>
        </is>
      </c>
    </row>
    <row r="13">
      <c r="A13" s="3" t="inlineStr">
        <is>
          <t>Prospectus:</t>
        </is>
      </c>
    </row>
    <row r="14">
      <c r="A14" s="4" t="inlineStr">
        <is>
          <t>Trading Symbol</t>
        </is>
      </c>
      <c r="B14" s="4" t="inlineStr">
        <is>
          <t>SDGIX</t>
        </is>
      </c>
    </row>
    <row r="15">
      <c r="A15" s="4" t="inlineStr">
        <is>
          <t>BNY Mellon Global Fixed Income Fund | Class A</t>
        </is>
      </c>
    </row>
    <row r="16">
      <c r="A16" s="3" t="inlineStr">
        <is>
          <t>Prospectus:</t>
        </is>
      </c>
    </row>
    <row r="17">
      <c r="A17" s="4" t="inlineStr">
        <is>
          <t>Trading Symbol</t>
        </is>
      </c>
      <c r="B17" s="4" t="inlineStr">
        <is>
          <t>DHGAX</t>
        </is>
      </c>
    </row>
    <row r="18">
      <c r="A18" s="4" t="inlineStr">
        <is>
          <t>BNY Mellon Global Fixed Income Fund | Class C</t>
        </is>
      </c>
    </row>
    <row r="19">
      <c r="A19" s="3" t="inlineStr">
        <is>
          <t>Prospectus:</t>
        </is>
      </c>
    </row>
    <row r="20">
      <c r="A20" s="4" t="inlineStr">
        <is>
          <t>Trading Symbol</t>
        </is>
      </c>
      <c r="B20" s="4" t="inlineStr">
        <is>
          <t>DHGCX</t>
        </is>
      </c>
    </row>
    <row r="21">
      <c r="A21" s="4" t="inlineStr">
        <is>
          <t>BNY Mellon Global Fixed Income Fund | Class Y</t>
        </is>
      </c>
    </row>
    <row r="22">
      <c r="A22" s="3" t="inlineStr">
        <is>
          <t>Prospectus:</t>
        </is>
      </c>
    </row>
    <row r="23">
      <c r="A23" s="4" t="inlineStr">
        <is>
          <t>Trading Symbol</t>
        </is>
      </c>
      <c r="B23" s="4" t="inlineStr">
        <is>
          <t>DSDY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31, 2020</t>
        </is>
      </c>
    </row>
    <row r="2">
      <c r="A2" s="4" t="inlineStr">
        <is>
          <t>BNY Mellon Global Fixed Income Fund</t>
        </is>
      </c>
    </row>
    <row r="3">
      <c r="A3" s="4" t="inlineStr">
        <is>
          <t>BNY Mellon Global Fixed Income Fund</t>
        </is>
      </c>
    </row>
    <row r="4">
      <c r="A4" s="4" t="inlineStr">
        <is>
          <t>April 30, 2021 BNY MELLON INVESTMENT FUNDS I – BNY Mellon Global Fixed Income Fund Supplement to Current Summary Prospectus and
Prospectus</t>
        </is>
      </c>
    </row>
    <row r="5">
      <c r="A5" s="4" t="inlineStr">
        <is>
          <t xml:space="preserve">Effective
June 1, 2021, the following information will supersede and replace the first paragraph in the section
"Principal Investment Strategy" in the summary prospectus and "Fund Summary – Principal Investment
Strategy" in the prospectus: To pursue its goal, the fund normally invests at least 80% of
its net assets, plus any borrowings for investment purposes, in U.S. dollar and non-U.S. dollar-denominated
fixed-income securities of governments and companies located in various countries, including emerging
markets. The fund invests principally in bonds, notes (including structured notes), mortgage-related
securities, asset-backed securities, floating rate loans (limited to up to 20% of the fund's net assets)
and other floating rate securities and Eurodollar and Yankee dollar instruments. The fund generally
invests in eight or more countries, but always invests in at least three countries, one of which may
be the United States. The fund may invest up to 25% of its assets in emerging markets. At times, the
fund may invest a substantial part of its assets in any one country. The fund will hedge most, but not
necessarily all, of its foreign currency exposure to protect the U.S. dollar value of the fund's assets
principally by using forward contracts, futures contracts and swap agreements. </t>
        </is>
      </c>
    </row>
    <row r="6">
      <c r="A6" s="4" t="inlineStr">
        <is>
          <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BNY Mellon Global Fixed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April 30, 2021 BNY MELLON INVESTMENT FUNDS I – BNY Mellon Global Fixed Income Fund Supplement to Current Summary Prospectus and
Prospectus</t>
        </is>
      </c>
    </row>
    <row r="5">
      <c r="A5" s="4" t="inlineStr">
        <is>
          <t>Risk/Return [Heading]</t>
        </is>
      </c>
      <c r="B5" s="4" t="inlineStr">
        <is>
          <t>rr_RiskReturnHeading</t>
        </is>
      </c>
      <c r="C5" s="4" t="inlineStr">
        <is>
          <t>BNY Mellon Global Fixed Income Fund</t>
        </is>
      </c>
    </row>
    <row r="6">
      <c r="A6" s="4" t="inlineStr">
        <is>
          <t>Strategy Narrative [Text Block]</t>
        </is>
      </c>
      <c r="B6" s="4" t="inlineStr">
        <is>
          <t>rr_StrategyNarrativeTextBlock</t>
        </is>
      </c>
      <c r="C6" s="4" t="inlineStr">
        <is>
          <t xml:space="preserve">Effective
June 1, 2021, the following information will supersede and replace the first paragraph in the section
"Principal Investment Strategy" in the summary prospectus and "Fund Summary – Principal Investment
Strategy" in the prospectus: To pursue its goal, the fund normally invests at least 80% of
its net assets, plus any borrowings for investment purposes, in U.S. dollar and non-U.S. dollar-denominated
fixed-income securities of governments and companies located in various countries, including emerging
markets. The fund invests principally in bonds, notes (including structured notes), mortgage-related
securities, asset-backed securities, floating rate loans (limited to up to 20% of the fund's net assets)
and other floating rate securities and Eurodollar and Yankee dollar instruments. The fund generally
invests in eight or more countries, but always invests in at least three countries, one of which may
be the United States. The fund may invest up to 25% of its assets in emerging markets. At times, the
fund may invest a substantial part of its assets in any one country. The fund will hedge most, but not
necessarily all, of its foreign currency exposure to protect the U.S. dollar value of the fund's assets
principally by using forward contracts, futures contracts and swap agreements. </t>
        </is>
      </c>
    </row>
    <row r="7">
      <c r="A7" s="4" t="inlineStr">
        <is>
          <t>Risk Closing [Text Block]</t>
        </is>
      </c>
      <c r="B7" s="4" t="inlineStr">
        <is>
          <t>rr_RiskClosingTextBlock</t>
        </is>
      </c>
      <c r="C7" s="4" t="inlineStr">
        <is>
          <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2:32:22Z</dcterms:created>
  <dcterms:modified xmlns:dcterms="http://purl.org/dc/terms/" xmlns:xsi="http://www.w3.org/2001/XMLSchema-instance" xsi:type="dcterms:W3CDTF">2021-04-30T12:32:22Z</dcterms:modified>
</cp:coreProperties>
</file>